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 - Class A P" sheetId="2" r:id="rId2"/>
    <s:sheet name="Risk_Return Detail Data - Class" sheetId="3" r:id="rId3"/>
    <s:sheet name="Risk_Return Summary - Class A 4" sheetId="4" r:id="rId4"/>
    <s:sheet name="Risk_Return Detail Data - Clas5" sheetId="5" r:id="rId5"/>
    <s:sheet name="Risk_Return Summary - Class A 6" sheetId="6" r:id="rId6"/>
    <s:sheet name="Risk_Return Detail Data - Clas7" sheetId="7" r:id="rId7"/>
    <s:sheet name="Risk_Return Summary - Class A 8" sheetId="8" r:id="rId8"/>
    <s:sheet name="Risk_Return Detail Data - Clas9" sheetId="9" r:id="rId9"/>
    <s:sheet name="Risk_Return Summary - Class I P" sheetId="10" r:id="rId10"/>
    <s:sheet name="Risk_Return Detail Data - Cla11" sheetId="11" r:id="rId11"/>
    <s:sheet name="Risk_Return Summary - Class Y P" sheetId="12" r:id="rId12"/>
    <s:sheet name="Risk_Return Detail Data - Cla13" sheetId="13" r:id="rId13"/>
    <s:sheet name="Risk_Return Summary - Class Y14" sheetId="14" r:id="rId14"/>
    <s:sheet name="Risk_Return Detail Data - Cla15" sheetId="15" r:id="rId15"/>
    <s:sheet name="Risk_Return Summary - Class Y16" sheetId="16" r:id="rId16"/>
    <s:sheet name="Risk_Return Detail Data - Cla17" sheetId="17" r:id="rId17"/>
    <s:sheet name="Risk_Return Summary - Class Y18" sheetId="18" r:id="rId18"/>
    <s:sheet name="Risk_Return Detail Data - Cla19" sheetId="19" r:id="rId19"/>
    <s:sheet name="Risk_Return Detail Data" sheetId="20" r:id="rId20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67">
  <si>
    <t>Document and Entity Information</t>
  </si>
  <si>
    <t>Feb. 28, 2015</t>
  </si>
  <si>
    <t>Prospectus:</t>
  </si>
  <si>
    <t>Document Type</t>
  </si>
  <si>
    <t>Document Period End Date</t>
  </si>
  <si>
    <t>Feb. 28,
		2015</t>
  </si>
  <si>
    <t>Registrant Name</t>
  </si>
  <si>
    <t>SEI INSTITUTIONAL INTERNATIONAL TRUST</t>
  </si>
  <si>
    <t>Central Index Key</t>
  </si>
  <si>
    <t>Amendment Flag</t>
  </si>
  <si>
    <t>false</t>
  </si>
  <si>
    <t>Document Creation Date</t>
  </si>
  <si>
    <t>Jul. 17,
		2015</t>
  </si>
  <si>
    <t>Document Effective Date</t>
  </si>
  <si>
    <t>Prospectus Date</t>
  </si>
  <si>
    <t>Jan. 31,
		2015</t>
  </si>
  <si>
    <t>Class A Prospectus | SIT INTERNATIONAL EQUITY FUND | SIT INTERNATIONAL EQUITY FUND - CLASS A</t>
  </si>
  <si>
    <t>Trading Symbol</t>
  </si>
  <si>
    <t>SEITX</t>
  </si>
  <si>
    <t>Class A Prospectus | SIT EMERGING MARKETS EQUITY FUND | SIT EMERGING MARKETS EQUITY FUND - CLASS A</t>
  </si>
  <si>
    <t>SIEMX</t>
  </si>
  <si>
    <t>Class A Prospectus | SIT INTERNATIONAL FIXED INCOME FUND | SIT INTERNATIONAL FIXED INCOME FUND - CLASS A</t>
  </si>
  <si>
    <t>SEFIX</t>
  </si>
  <si>
    <t>Class A Prospectus | SIT EMERGING MARKETS DEBT FUND | SIT EMERGING MARKETS DEBT FUND - CLASS A</t>
  </si>
  <si>
    <t>SITEX</t>
  </si>
  <si>
    <t>Class I Prospectus | SIT INTERNATIONAL EQUITY FUND | SIT INTERNATIONAL EQUITY FUND - CLASS I</t>
  </si>
  <si>
    <t>SEEIX</t>
  </si>
  <si>
    <t>Class Y Prospectus | SIT INTERNATIONAL EQUITY FUND | Class Y</t>
  </si>
  <si>
    <t>SEFCX</t>
  </si>
  <si>
    <t>Class Y Prospectus | SIT EMERGING MARKETS EQUITY FUND | Class Y</t>
  </si>
  <si>
    <t>SEQFX</t>
  </si>
  <si>
    <t>Class Y Prospectus | SIT EMERGING MARKETS DEBT FUND | Class Y</t>
  </si>
  <si>
    <t>SIEDX</t>
  </si>
  <si>
    <t>SIT INTERNATIONAL EQUITY FUND</t>
  </si>
  <si>
    <t>SEI INSTITUTIONAL INTERNATIONAL TRUST International Equity Fund (each, a "Fund" and together, the "Funds") Supplement dated July 17, 2015 This Supplement provides new and additional information beyond that contained in the Class A Shares Prospectus and should be read in conjunction with such Prospectus.</t>
  </si>
  <si>
    <t>Removal of Redemption Fees</t>
  </si>
  <si>
    <t>In the Fund Summary for each Fund, under the sub-heading entitled "Shareholder Fees," the table referencing Redemption Fees is hereby deleted.</t>
  </si>
  <si>
    <t>PLEASE RETAIN THIS SUPPLEMENT FOR FUTURE REFERENCE</t>
  </si>
  <si>
    <t>Label</t>
  </si>
  <si>
    <t>Element</t>
  </si>
  <si>
    <t>Value</t>
  </si>
  <si>
    <t>Risk/Return:</t>
  </si>
  <si>
    <t>rr_RiskReturnAbstract</t>
  </si>
  <si>
    <t>Supplement [Text Block]</t>
  </si>
  <si>
    <t>ck0000835597_SupplementTextBlock</t>
  </si>
  <si>
    <t>Risk/Return [Heading]</t>
  </si>
  <si>
    <t>rr_RiskReturnHeading</t>
  </si>
  <si>
    <t>Expense [Heading]</t>
  </si>
  <si>
    <t>rr_ExpenseHeading</t>
  </si>
  <si>
    <t>Expense Narrative [Text Block]</t>
  </si>
  <si>
    <t>rr_ExpenseNarrativeTextBlock</t>
  </si>
  <si>
    <t>Expense Example Closing [Text Block]</t>
  </si>
  <si>
    <t>rr_ExpenseExampleClosingTextBlock</t>
  </si>
  <si>
    <t>SIT EMERGING MARKETS EQUITY FUND</t>
  </si>
  <si>
    <t>SEI INSTITUTIONAL INTERNATIONAL TRUST Emerging Markets Equity Fund (each, a "Fund" and together, the "Funds") Supplement dated July 17, 2015 This Supplement provides new and additional information beyond that contained in the Class A Shares Prospectus and should be read in conjunction with such Prospectus.</t>
  </si>
  <si>
    <t>SIT INTERNATIONAL FIXED INCOME FUND</t>
  </si>
  <si>
    <t>SEI INSTITUTIONAL INTERNATIONAL TRUST International Fixed Income Fund (each, a "Fund" and together, the "Funds") Supplement dated July 17, 2015 This Supplement provides new and additional information beyond that contained in the Class A Shares Prospectus and should be read in conjunction with such Prospectus.</t>
  </si>
  <si>
    <t>SIT EMERGING MARKETS DEBT FUND</t>
  </si>
  <si>
    <t>SEI INSTITUTIONAL INTERNATIONAL TRUST Emerging Markets Debt Fund (each, a "Fund" and together, the "Funds") Supplement dated July 17, 2015 This Supplement provides new and additional information beyond that contained in the Class A Shares Prospectus and should be read in conjunction with such Prospectus.</t>
  </si>
  <si>
    <t>SEI INSTITUTIONAL INTERNATIONAL TRUST International Equity Fund Supplement dated July 17, 2015 This Supplement provides new and additional information beyond that contained in the Class I Shares Prospectus and should be read in conjunction with such Prospectus.</t>
  </si>
  <si>
    <t>In the Fund Summary for the Fund, under the sub-heading entitled "Shareholder Fees," the table referencing Redemption Fees is hereby deleted.</t>
  </si>
  <si>
    <t>SEI INSTITUTIONAL INTERNATIONAL TRUST International Equity Fund (each, a "Fund" and together, the "Funds") Supplement dated July 17, 2015 This Supplement provides new and additional information beyond that contained in the Class Y Shares Prospectus and should be read in conjunction with such Prospectus.</t>
  </si>
  <si>
    <t>SEI INSTITUTIONAL INTERNATIONAL TRUST Emerging Markets Equity Fund (each, a "Fund" and together, the "Funds") Supplement dated July 17, 2015 This Supplement provides new and additional information beyond that contained in the Class Y Shares Prospectus and should be read in conjunction with such Prospectus.</t>
  </si>
  <si>
    <t>Class Y Prospectus | SIT INTERNATIONAL FIXED INCOME FUND | Class Y</t>
  </si>
  <si>
    <t>SEI INSTITUTIONAL INTERNATIONAL TRUST International Fixed Income Fund (each, a "Fund" and together, the "Funds") Supplement dated July 17, 2015 This Supplement provides new and additional information beyond that contained in the Class Y Shares Prospectus and should be read in conjunction with such Prospectus.</t>
  </si>
  <si>
    <t>SEI INSTITUTIONAL INTERNATIONAL TRUST Emerging Markets Debt Fund (each, a "Fund" and together, the "Funds") Supplement dated July 17, 2015 This Supplement provides new and additional information beyond that contained in the Class Y Shares Prospectus and should be read in conjunction with such Prospectus.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worksheets/sheet12.xml" Type="http://schemas.openxmlformats.org/officeDocument/2006/relationships/worksheet"/><ns0:Relationship Id="rId13" Target="worksheets/sheet13.xml" Type="http://schemas.openxmlformats.org/officeDocument/2006/relationships/worksheet"/><ns0:Relationship Id="rId14" Target="worksheets/sheet14.xml" Type="http://schemas.openxmlformats.org/officeDocument/2006/relationships/worksheet"/><ns0:Relationship Id="rId15" Target="worksheets/sheet15.xml" Type="http://schemas.openxmlformats.org/officeDocument/2006/relationships/worksheet"/><ns0:Relationship Id="rId16" Target="worksheets/sheet16.xml" Type="http://schemas.openxmlformats.org/officeDocument/2006/relationships/worksheet"/><ns0:Relationship Id="rId17" Target="worksheets/sheet17.xml" Type="http://schemas.openxmlformats.org/officeDocument/2006/relationships/worksheet"/><ns0:Relationship Id="rId18" Target="worksheets/sheet18.xml" Type="http://schemas.openxmlformats.org/officeDocument/2006/relationships/worksheet"/><ns0:Relationship Id="rId19" Target="worksheets/sheet19.xml" Type="http://schemas.openxmlformats.org/officeDocument/2006/relationships/worksheet"/><ns0:Relationship Id="rId20" Target="worksheets/sheet20.xml" Type="http://schemas.openxmlformats.org/officeDocument/2006/relationships/worksheet"/><ns0:Relationship Id="rId21" Target="sharedStrings.xml" Type="http://schemas.openxmlformats.org/officeDocument/2006/relationships/sharedStrings"/><ns0:Relationship Id="rId22" Target="styles.xml" Type="http://schemas.openxmlformats.org/officeDocument/2006/relationships/styles"/><ns0:Relationship Id="rId23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3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35597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2</v>
      </c>
    </row>
    <row r="10" spans="1:2">
      <c r="A10" s="4" t="s">
        <v>14</v>
      </c>
      <c r="B10" s="4" t="s">
        <v>15</v>
      </c>
    </row>
    <row r="11" spans="1:2">
      <c r="A11" s="4" t="s">
        <v>16</v>
      </c>
    </row>
    <row r="12" spans="1:2">
      <c r="A12" s="3" t="s">
        <v>2</v>
      </c>
    </row>
    <row r="13" spans="1:2">
      <c r="A13" s="4" t="s">
        <v>17</v>
      </c>
      <c r="B13" s="4" t="s">
        <v>18</v>
      </c>
    </row>
    <row r="14" spans="1:2">
      <c r="A14" s="4" t="s">
        <v>19</v>
      </c>
    </row>
    <row r="15" spans="1:2">
      <c r="A15" s="3" t="s">
        <v>2</v>
      </c>
    </row>
    <row r="16" spans="1:2">
      <c r="A16" s="4" t="s">
        <v>17</v>
      </c>
      <c r="B16" s="4" t="s">
        <v>20</v>
      </c>
    </row>
    <row r="17" spans="1:2">
      <c r="A17" s="4" t="s">
        <v>21</v>
      </c>
    </row>
    <row r="18" spans="1:2">
      <c r="A18" s="3" t="s">
        <v>2</v>
      </c>
    </row>
    <row r="19" spans="1:2">
      <c r="A19" s="4" t="s">
        <v>17</v>
      </c>
      <c r="B19" s="4" t="s">
        <v>22</v>
      </c>
    </row>
    <row r="20" spans="1:2">
      <c r="A20" s="4" t="s">
        <v>23</v>
      </c>
    </row>
    <row r="21" spans="1:2">
      <c r="A21" s="3" t="s">
        <v>2</v>
      </c>
    </row>
    <row r="22" spans="1:2">
      <c r="A22" s="4" t="s">
        <v>17</v>
      </c>
      <c r="B22" s="4" t="s">
        <v>24</v>
      </c>
    </row>
    <row r="23" spans="1:2">
      <c r="A23" s="4" t="s">
        <v>25</v>
      </c>
    </row>
    <row r="24" spans="1:2">
      <c r="A24" s="3" t="s">
        <v>2</v>
      </c>
    </row>
    <row r="25" spans="1:2">
      <c r="A25" s="4" t="s">
        <v>17</v>
      </c>
      <c r="B25" s="4" t="s">
        <v>26</v>
      </c>
    </row>
    <row r="26" spans="1:2">
      <c r="A26" s="4" t="s">
        <v>27</v>
      </c>
    </row>
    <row r="27" spans="1:2">
      <c r="A27" s="3" t="s">
        <v>2</v>
      </c>
    </row>
    <row r="28" spans="1:2">
      <c r="A28" s="4" t="s">
        <v>17</v>
      </c>
      <c r="B28" s="4" t="s">
        <v>28</v>
      </c>
    </row>
    <row r="29" spans="1:2">
      <c r="A29" s="4" t="s">
        <v>29</v>
      </c>
    </row>
    <row r="30" spans="1:2">
      <c r="A30" s="3" t="s">
        <v>2</v>
      </c>
    </row>
    <row r="31" spans="1:2">
      <c r="A31" s="4" t="s">
        <v>17</v>
      </c>
      <c r="B31" s="4" t="s">
        <v>30</v>
      </c>
    </row>
    <row r="32" spans="1:2">
      <c r="A32" s="4" t="s">
        <v>31</v>
      </c>
    </row>
    <row r="33" spans="1:2">
      <c r="A33" s="3" t="s">
        <v>2</v>
      </c>
    </row>
    <row r="34" spans="1:2">
      <c r="A34" s="4" t="s">
        <v>17</v>
      </c>
      <c r="B34" s="4" t="s">
        <v>32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5</v>
      </c>
    </row>
    <row r="3" spans="1:1">
      <c r="A3" s="4" t="s">
        <v>33</v>
      </c>
    </row>
    <row r="4" spans="1:1">
      <c r="A4" s="4" t="s">
        <v>59</v>
      </c>
    </row>
    <row r="5" spans="1:1">
      <c r="A5" s="4" t="s">
        <v>35</v>
      </c>
    </row>
    <row r="6" spans="1:1">
      <c r="A6" s="4" t="s">
        <v>60</v>
      </c>
    </row>
    <row r="7" spans="1:1">
      <c r="A7" s="4" t="s">
        <v>37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25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59</v>
      </c>
    </row>
    <row r="5" spans="1:3">
      <c r="A5" s="4" t="s">
        <v>45</v>
      </c>
      <c r="B5" s="4" t="s">
        <v>46</v>
      </c>
      <c r="C5" s="4" t="s">
        <v>33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60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7</v>
      </c>
    </row>
    <row r="3" spans="1:1">
      <c r="A3" s="4" t="s">
        <v>33</v>
      </c>
    </row>
    <row r="4" spans="1:1">
      <c r="A4" s="4" t="s">
        <v>61</v>
      </c>
    </row>
    <row r="5" spans="1:1">
      <c r="A5" s="4" t="s">
        <v>35</v>
      </c>
    </row>
    <row r="6" spans="1:1">
      <c r="A6" s="4" t="s">
        <v>36</v>
      </c>
    </row>
    <row r="7" spans="1:1">
      <c r="A7" s="4" t="s">
        <v>37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27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61</v>
      </c>
    </row>
    <row r="5" spans="1:3">
      <c r="A5" s="4" t="s">
        <v>45</v>
      </c>
      <c r="B5" s="4" t="s">
        <v>46</v>
      </c>
      <c r="C5" s="4" t="s">
        <v>33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36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9</v>
      </c>
    </row>
    <row r="3" spans="1:1">
      <c r="A3" s="4" t="s">
        <v>53</v>
      </c>
    </row>
    <row r="4" spans="1:1">
      <c r="A4" s="4" t="s">
        <v>62</v>
      </c>
    </row>
    <row r="5" spans="1:1">
      <c r="A5" s="4" t="s">
        <v>35</v>
      </c>
    </row>
    <row r="6" spans="1:1">
      <c r="A6" s="4" t="s">
        <v>36</v>
      </c>
    </row>
    <row r="7" spans="1:1">
      <c r="A7" s="4" t="s">
        <v>37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64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29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62</v>
      </c>
    </row>
    <row r="5" spans="1:3">
      <c r="A5" s="4" t="s">
        <v>45</v>
      </c>
      <c r="B5" s="4" t="s">
        <v>46</v>
      </c>
      <c r="C5" s="4" t="s">
        <v>53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36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63</v>
      </c>
    </row>
    <row r="3" spans="1:1">
      <c r="A3" s="4" t="s">
        <v>55</v>
      </c>
    </row>
    <row r="4" spans="1:1">
      <c r="A4" s="4" t="s">
        <v>64</v>
      </c>
    </row>
    <row r="5" spans="1:1">
      <c r="A5" s="4" t="s">
        <v>35</v>
      </c>
    </row>
    <row r="6" spans="1:1">
      <c r="A6" s="4" t="s">
        <v>36</v>
      </c>
    </row>
    <row r="7" spans="1:1">
      <c r="A7" s="4" t="s">
        <v>37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67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63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64</v>
      </c>
    </row>
    <row r="5" spans="1:3">
      <c r="A5" s="4" t="s">
        <v>45</v>
      </c>
      <c r="B5" s="4" t="s">
        <v>46</v>
      </c>
      <c r="C5" s="4" t="s">
        <v>55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36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31</v>
      </c>
    </row>
    <row r="3" spans="1:1">
      <c r="A3" s="4" t="s">
        <v>57</v>
      </c>
    </row>
    <row r="4" spans="1:1">
      <c r="A4" s="4" t="s">
        <v>65</v>
      </c>
    </row>
    <row r="5" spans="1:1">
      <c r="A5" s="4" t="s">
        <v>35</v>
      </c>
    </row>
    <row r="6" spans="1:1">
      <c r="A6" s="4" t="s">
        <v>36</v>
      </c>
    </row>
    <row r="7" spans="1:1">
      <c r="A7" s="4" t="s">
        <v>37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62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31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65</v>
      </c>
    </row>
    <row r="5" spans="1:3">
      <c r="A5" s="4" t="s">
        <v>45</v>
      </c>
      <c r="B5" s="4" t="s">
        <v>46</v>
      </c>
      <c r="C5" s="4" t="s">
        <v>57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36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16</v>
      </c>
    </row>
    <row r="3" spans="1:1">
      <c r="A3" s="4" t="s">
        <v>33</v>
      </c>
    </row>
    <row r="4" spans="1:1">
      <c r="A4" s="4" t="s">
        <v>34</v>
      </c>
    </row>
    <row r="5" spans="1:1">
      <c r="A5" s="4" t="s">
        <v>35</v>
      </c>
    </row>
    <row r="6" spans="1:1">
      <c r="A6" s="4" t="s">
        <v>36</v>
      </c>
    </row>
    <row r="7" spans="1:1">
      <c r="A7" s="4" t="s">
        <v>37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3" t="s">
        <v>41</v>
      </c>
      <c r="B2" s="4" t="s">
        <v>42</v>
      </c>
    </row>
    <row r="3" spans="1:3">
      <c r="A3" s="4" t="s">
        <v>14</v>
      </c>
      <c r="B3" s="4" t="s">
        <v>66</v>
      </c>
      <c r="C3" s="4" t="s">
        <v>1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16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34</v>
      </c>
    </row>
    <row r="5" spans="1:3">
      <c r="A5" s="4" t="s">
        <v>45</v>
      </c>
      <c r="B5" s="4" t="s">
        <v>46</v>
      </c>
      <c r="C5" s="4" t="s">
        <v>33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36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19</v>
      </c>
    </row>
    <row r="3" spans="1:1">
      <c r="A3" s="4" t="s">
        <v>53</v>
      </c>
    </row>
    <row r="4" spans="1:1">
      <c r="A4" s="4" t="s">
        <v>54</v>
      </c>
    </row>
    <row r="5" spans="1:1">
      <c r="A5" s="4" t="s">
        <v>35</v>
      </c>
    </row>
    <row r="6" spans="1:1">
      <c r="A6" s="4" t="s">
        <v>36</v>
      </c>
    </row>
    <row r="7" spans="1:1">
      <c r="A7" s="4" t="s">
        <v>37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19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54</v>
      </c>
    </row>
    <row r="5" spans="1:3">
      <c r="A5" s="4" t="s">
        <v>45</v>
      </c>
      <c r="B5" s="4" t="s">
        <v>46</v>
      </c>
      <c r="C5" s="4" t="s">
        <v>53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36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1</v>
      </c>
    </row>
    <row r="3" spans="1:1">
      <c r="A3" s="4" t="s">
        <v>55</v>
      </c>
    </row>
    <row r="4" spans="1:1">
      <c r="A4" s="4" t="s">
        <v>56</v>
      </c>
    </row>
    <row r="5" spans="1:1">
      <c r="A5" s="4" t="s">
        <v>35</v>
      </c>
    </row>
    <row r="6" spans="1:1">
      <c r="A6" s="4" t="s">
        <v>36</v>
      </c>
    </row>
    <row r="7" spans="1:1">
      <c r="A7" s="4" t="s">
        <v>37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21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56</v>
      </c>
    </row>
    <row r="5" spans="1:3">
      <c r="A5" s="4" t="s">
        <v>45</v>
      </c>
      <c r="B5" s="4" t="s">
        <v>46</v>
      </c>
      <c r="C5" s="4" t="s">
        <v>55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36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A7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1</v>
      </c>
    </row>
    <row r="2" spans="1:1">
      <c r="A2" s="4" t="s">
        <v>23</v>
      </c>
    </row>
    <row r="3" spans="1:1">
      <c r="A3" s="4" t="s">
        <v>57</v>
      </c>
    </row>
    <row r="4" spans="1:1">
      <c r="A4" s="4" t="s">
        <v>58</v>
      </c>
    </row>
    <row r="5" spans="1:1">
      <c r="A5" s="4" t="s">
        <v>35</v>
      </c>
    </row>
    <row r="6" spans="1:1">
      <c r="A6" s="4" t="s">
        <v>36</v>
      </c>
    </row>
    <row r="7" spans="1:1">
      <c r="A7" s="4" t="s">
        <v>37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4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23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58</v>
      </c>
    </row>
    <row r="5" spans="1:3">
      <c r="A5" s="4" t="s">
        <v>45</v>
      </c>
      <c r="B5" s="4" t="s">
        <v>46</v>
      </c>
      <c r="C5" s="4" t="s">
        <v>57</v>
      </c>
    </row>
    <row r="6" spans="1:3">
      <c r="A6" s="4" t="s">
        <v>47</v>
      </c>
      <c r="B6" s="4" t="s">
        <v>48</v>
      </c>
      <c r="C6" s="4" t="s">
        <v>35</v>
      </c>
    </row>
    <row r="7" spans="1:3">
      <c r="A7" s="4" t="s">
        <v>49</v>
      </c>
      <c r="B7" s="4" t="s">
        <v>50</v>
      </c>
      <c r="C7" s="4" t="s">
        <v>36</v>
      </c>
    </row>
    <row r="8" spans="1:3">
      <c r="A8" s="4" t="s">
        <v>51</v>
      </c>
      <c r="B8" s="4" t="s">
        <v>52</v>
      </c>
      <c r="C8" s="4" t="s">
        <v>37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0</vt:i4>
      </vt:variant>
    </vt:vector>
  </ns0:HeadingPairs>
  <ns0:TitlesOfParts>
    <vt:vector xmlns:vt="http://schemas.openxmlformats.org/officeDocument/2006/docPropsVTypes" baseType="lpstr" size="20">
      <vt:lpstr>Document and Entity Information</vt:lpstr>
      <vt:lpstr>Risk_Return Summary - Class A P</vt:lpstr>
      <vt:lpstr>Risk_Return Detail Data - Class</vt:lpstr>
      <vt:lpstr>Risk_Return Summary - Class A 4</vt:lpstr>
      <vt:lpstr>Risk_Return Detail Data - Clas5</vt:lpstr>
      <vt:lpstr>Risk_Return Summary - Class A 6</vt:lpstr>
      <vt:lpstr>Risk_Return Detail Data - Clas7</vt:lpstr>
      <vt:lpstr>Risk_Return Summary - Class A 8</vt:lpstr>
      <vt:lpstr>Risk_Return Detail Data - Clas9</vt:lpstr>
      <vt:lpstr>Risk_Return Summary - Class I P</vt:lpstr>
      <vt:lpstr>Risk_Return Detail Data - Cla11</vt:lpstr>
      <vt:lpstr>Risk_Return Summary - Class Y P</vt:lpstr>
      <vt:lpstr>Risk_Return Detail Data - Cla13</vt:lpstr>
      <vt:lpstr>Risk_Return Summary - Class Y14</vt:lpstr>
      <vt:lpstr>Risk_Return Detail Data - Cla15</vt:lpstr>
      <vt:lpstr>Risk_Return Summary - Class Y16</vt:lpstr>
      <vt:lpstr>Risk_Return Detail Data - Cla17</vt:lpstr>
      <vt:lpstr>Risk_Return Summary - Class Y18</vt:lpstr>
      <vt:lpstr>Risk_Return Detail Data - Cla19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07T18:54:29Z</dcterms:created>
  <dcterms:modified xmlns:dcterms="http://purl.org/dc/terms/" xmlns:xsi="http://www.w3.org/2001/XMLSchema-instance" xsi:type="dcterms:W3CDTF">2015-08-07T18:54:2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